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Natixis Funds Trust I</t>
  </si>
  <si>
    <t>Central Index Key</t>
  </si>
  <si>
    <t>dei_EntityCentralIndexKey</t>
  </si>
  <si>
    <t>0000770540</t>
  </si>
  <si>
    <t>Amendment Flag</t>
  </si>
  <si>
    <t>dei_AmendmentFlag</t>
  </si>
  <si>
    <t>false</t>
  </si>
  <si>
    <t>Document Creation Date</t>
  </si>
  <si>
    <t>dei_DocumentCreationDate</t>
  </si>
  <si>
    <t>Jun. 28,
		2019</t>
  </si>
  <si>
    <t>Document Effective Date</t>
  </si>
  <si>
    <t>dei_DocumentEffectiveDate</t>
  </si>
  <si>
    <t>Prospectus Date</t>
  </si>
  <si>
    <t>rr_ProspectusDate</t>
  </si>
  <si>
    <t>May 1,
		2019</t>
  </si>
  <si>
    <t>Entity Inv Company Type</t>
  </si>
  <si>
    <t>dei_EntityInvCompanyType</t>
  </si>
  <si>
    <t>N-1A</t>
  </si>
  <si>
    <t>May 01, 2019</t>
  </si>
  <si>
    <t xml:space="preserve">NATIXIS FUNDS NATIXIS OAKMARK INTERNATIONAL FUND (the Fund) Effective July 1, 2019, the Funds Board of Trustees approved a proposal to revise the advisory fee rate from 0.85% on all assets to 0.85% on the first $150 million in assets, 0.75% on the next $850 million in assets and 0.70% on assets thereafter. Additionally, the Funds Board of Trustees approved a proposal to revise the sub-advisory fee rate from 0.60% on all assets to 0.60% on the first $150 million in assets, 0.50% on the next $850 million in assets and 0.45% on assets thereafter. In addition, effective July 1, 2019, Natixis Advisors, L.P. has given a binding contractual undertaking to the Fund to limit the amount of the Funds total annual fund operating expenses to 1.37%, 2.12%, 1.07%, 1.37% and 1.12% of the Funds average daily net assets for Class A, C, N, T and Y shares, respectively, exclusive of acquired fund fees and expenses, brokerage expenses, interest expense, substitute dividend expenses on securities sold short, taxes, and organizational and extraordinary expenses, such as litigation and indemnification expenses. This undertaking is in effect through April 30, 2021.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76 % 0.76 % 0.76 % 0.76 % 0.76 % Distribution and/or service (12b-1) fees 0.25 % 1.00 % 0.00 % 0.25 % 0.00 % Other expenses 2 0.20 % 0.21 % 0.16 % 0.20 % 3 0.21 % Total annual fund operating expenses 1.21 % 1.97 % 0.92 % 1.21 % 0.97 % Fee waiver and/or expense reimbursement 4,5 0.00 % 0.00 % 0.03 % 0.00 % 0.00 % Total annual fund operating expenses after fee waiver and/or expense reimbursement 1.21 % 1.97 % 0.89 % 1.21 % 0.97 % 1 The Funds operating expenses have been restated to reflect a reduction in management fees, effective July 1, 2019. 2 Other expenses have been restated to reflect current custodian fees for the Fund effective October 1, 2018. 3 Other expenses are estimated for the current fiscal year. 4 The Funds investment adviser has given a binding contractual undertaking to the Fund to limit the amount of the Funds total annual fund operating expenses to 1.37%, 2.12%, 1.07%, 1.37% and 1.12% of the Funds average daily net assets for Class A, C, N, T and Y shares, respectively, exclusive of acquired fund fees and expenses, brokerage expenses, interest expense, substitute dividend expenses on securities sold short, taxes, and organizational and extraordinary expenses, such as litigation and indemnification expenses. This undertaking is in effect through April 30, 2021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5 Natixis Advisors, L.P. (Natixis Advisors) has given a binding contractual undertaking to the Fund to reimburse any and all transfer agency expenses for Class N shares. This undertaking is in effect through April 30, 2020 and may be terminated before then only with the consent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for Class N is based on the Total Annual Fund Operating Expenses After Fee Waiver and/or Expense Reimbursement assuming that such waivers and/or reimbursements will only be in place through the dates noted above and on the Total Annual Fund Operating Expenses for the remaining periods. Although your actual costs may be higher or lower, based on these assumptions your costs would be: If shares are redeemed: 1 year 3 years 5 years 10 years Class A $ 691 $ 937 $ 1,202 $ 1,957 Class C $ 300 $ 618 $ 1,062 $ 2,296 Class N $ 91 $ 290 $ 506 $ 1,128 Class T $ 370 $ 624 $ 898 $ 1,679 Class Y $ 99 $ 309 $ 536 $ 1,190 If shares are not redeemed: 1 year 3 years 5 years 10 years Class C $ 200 $ 618 $ 1,062 $ 2,296 VAUGHAN NELSON SMALL CAP VALUE FUND (the Fund) Effective July 1, 2019, Natixis Advisors, L.P. has given a binding contractual undertaking to the Fund to limit the amount of the Funds total annual fund operating expenses to 1.34%, 2.09%, 1.04%, 1.34% and 1.09% of the Funds average daily net assets for Class A, C, N, T and Y shares, respectively, exclusive of acquired fund fees and expenses, brokerage expenses, interest expense, substitute dividend expenses on securities sold short, taxes, and organizational and extraordinary expenses, such as litigation and indemnification expenses. This undertaking is in effect through April 30, 2021.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0.90 % 0.90 % 0.90 % 0.90 % 0.90 % Distribution and/or service (12b-1) fees 0.25 % 1.00 % 0.00 % 0.25 % 0.00 % Other expenses 0.23 % 0.22 % 14.27 % 0.23 % 1 0.22 % Acquired Fund Fees and Expenses 2 0.12 % 0.12 % 0.12 % 0.12 % 0.12 % Total annual fund operating expenses 1.50 % 2.24 % 15.29 % 1.50 % 1.24 % Fee waiver and/or expense reimbursement 3,4 0.04 % 0.03 % 14.21 % 0.04 % 0.03 % Total annual fund operating expenses after fee waiver and/or expense reimbursement 1.46 % 2.21 % 1.08 % 1.46 % 1.21 % 1 Other expenses are estimated for the current fiscal year. 2 The expense information shown in the table above differs from the expense information disclosed in the Funds financial highlights table because the financial highlights table reflects the operating expenses of the Fund and does not include acquired fund fees and expenses. 3 The Funds investment adviser has given a binding contractual undertaking to the Fund to limit the amount of the Funds total annual fund operating expenses to 1.34%, 2.09%, 1.04%, 1.34% and 1.09% of the Funds average daily net assets for Class A, C, N, T, and Y shares, respectively, exclusive of acquired fund fees and expenses, brokerage expenses, interest expense, substitute dividend expenses on securities sold short, taxes, and organizational and extraordinary expenses, such as litigation and indemnification expenses. This undertaking is in effect through April 30, 2021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4 Natixis Advisors, L.P. (Natixis Advisors) has given a binding contractual undertaking to the Fund to reimburse any and all transfer agency expenses for Class N shares. This undertaking is in effect through April 30, 2020 and may be terminated before then only with the consent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s and/or reimbursements will only be in place through the dates noted above and on the Total Annual Fund Operating Expenses for the remaining periods. Although your actual costs may be higher or lower, based on these assumptions your costs would be: If shares are redeemed: 1 year 3 years 5 years 10 years Class A $ 715 $ 1,015 $ 1,340 $ 2,256 Class C $ 324 $ 695 $ 1,195 $ 2,570 Class N $ 111 $ 2,007 $ 4,613 $ 9,113 Class T $ 395 $ 705 $ 1,041 $ 1,989 Class Y $ 123 $ 388 $ 676 $ 1,495 If shares are not redeemed: 1 year 3 years 5 years 10 years Class C $ 224 $ 695 $ 1,195 $ 2,570 </t>
  </si>
  <si>
    <t>Supplement to Prospectus [Text Block]</t>
  </si>
  <si>
    <t>rr_SupplementToProspectusTextBlock</t>
  </si>
  <si>
    <t>Natixis Oakmark International Fund</t>
  </si>
  <si>
    <t xml:space="preserve">NATIXIS FUNDS NATIXIS OAKMARK INTERNATIONAL FUND (the Fund) Effective July 1, 2019, the Funds Board of Trustees approved a proposal to revise the advisory fee rate from 0.85% on all assets to 0.85% on the first $150 million in assets, 0.75% on the next $850 million in assets and 0.70% on assets thereafter. Additionally, the Funds Board of Trustees approved a proposal to revise the sub-advisory fee rate from 0.60% on all assets to 0.60% on the first $150 million in assets, 0.50% on the next $850 million in assets and 0.45% on assets thereafter. In addition, effective July 1, 2019, Natixis Advisors, L.P. has given a binding contractual undertaking to the Fund to limit the amount of the Funds total annual fund operating expenses to 1.37%, 2.12%, 1.07%, 1.37% and 1.12% of the Funds average daily net assets for Class A, C, N, T and Y shares, respectively, exclusive of acquired fund fees and expenses, brokerage expenses, interest expense, substitute dividend expenses on securities sold short, taxes, and organizational and extraordinary expenses, such as litigation and indemnification expenses. This undertaking is in effect through April 30, 2021.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76 % 0.76 % 0.76 % 0.76 % 0.76 % Distribution and/or service (12b-1) fees 0.25 % 1.00 % 0.00 % 0.25 % 0.00 % Other expenses 2 0.20 % 0.21 % 0.16 % 0.20 % 3 0.21 % Total annual fund operating expenses 1.21 % 1.97 % 0.92 % 1.21 % 0.97 % Fee waiver and/or expense reimbursement 4,5 0.00 % 0.00 % 0.03 % 0.00 % 0.00 % Total annual fund operating expenses after fee waiver and/or expense reimbursement 1.21 % 1.97 % 0.89 % 1.21 % 0.97 % 1 The Funds operating expenses have been restated to reflect a reduction in management fees, effective July 1, 2019. 2 Other expenses have been restated to reflect current custodian fees for the Fund effective October 1, 2018. 3 Other expenses are estimated for the current fiscal year. 4 The Funds investment adviser has given a binding contractual undertaking to the Fund to limit the amount of the Funds total annual fund operating expenses to 1.37%, 2.12%, 1.07%, 1.37% and 1.12% of the Funds average daily net assets for Class A, C, N, T and Y shares, respectively, exclusive of acquired fund fees and expenses, brokerage expenses, interest expense, substitute dividend expenses on securities sold short, taxes, and organizational and extraordinary expenses, such as litigation and indemnification expenses. This undertaking is in effect through April 30, 2021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5 Natixis Advisors, L.P. (Natixis Advisors) has given a binding contractual undertaking to the Fund to reimburse any and all transfer agency expenses for Class N shares. This undertaking is in effect through April 30, 2020 and may be terminated before then only with the consent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for Class N is based on the Total Annual Fund Operating Expenses After Fee Waiver and/or Expense Reimbursement assuming that such waivers and/or reimbursements will only be in place through the dates noted above and on the Total Annual Fund Operating Expenses for the remaining periods. Although your actual costs may be higher or lower, based on these assumptions your costs would be: If shares are redeemed: 1 year 3 years 5 years 10 years Class A $ 691 $ 937 $ 1,202 $ 1,957 Class C $ 300 $ 618 $ 1,062 $ 2,296 Class N $ 91 $ 290 $ 506 $ 1,128 Class T $ 370 $ 624 $ 898 $ 1,679 Class Y $ 99 $ 309 $ 536 $ 1,190 If shares are not redeemed: 1 year 3 years 5 years 10 years Class C $ 200 $ 618 $ 1,062 $ 2,296 </t>
  </si>
  <si>
    <t>Vaughan Nelson Small Cap Value Fund</t>
  </si>
  <si>
    <t xml:space="preserve">NATIXIS FUNDS VAUGHAN NELSON SMALL CAP VALUE FUND (the Fund) Effective July 1, 2019, Natixis Advisors, L.P. has given a binding contractual undertaking to the Fund to limit the amount of the Funds total annual fund operating expenses to 1.34%, 2.09%, 1.04%, 1.34% and 1.09% of the Funds average daily net assets for Class A, C, N, T and Y shares, respectively, exclusive of acquired fund fees and expenses, brokerage expenses, interest expense, substitute dividend expenses on securities sold short, taxes, and organizational and extraordinary expenses, such as litigation and indemnification expenses. This undertaking is in effect through April 30, 2021. Accordingly,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0.90 % 0.90 % 0.90 % 0.90 % 0.90 % Distribution and/or service (12b-1) fees 0.25 % 1.00 % 0.00 % 0.25 % 0.00 % Other expenses 0.23 % 0.22 % 14.27 % 0.23 % 1 0.22 % Acquired Fund Fees and Expenses 2 0.12 % 0.12 % 0.12 % 0.12 % 0.12 % Total annual fund operating expenses 1.50 % 2.24 % 15.29 % 1.50 % 1.24 % Fee waiver and/or expense reimbursement 3,4 0.04 % 0.03 % 14.21 % 0.04 % 0.03 % Total annual fund operating expenses after fee waiver and/or expense reimbursement 1.46 % 2.21 % 1.08 % 1.46 % 1.21 % 1 Other expenses are estimated for the current fiscal year. 2 The expense information shown in the table above differs from the expense information disclosed in the Funds financial highlights table because the financial highlights table reflects the operating expenses of the Fund and does not include acquired fund fees and expenses. 3 The Funds investment adviser has given a binding contractual undertaking to the Fund to limit the amount of the Funds total annual fund operating expenses to 1.34%, 2.09%, 1.04%, 1.34% and 1.09% of the Funds average daily net assets for Class A, C, N, T, and Y shares, respectively, exclusive of acquired fund fees and expenses, brokerage expenses, interest expense, substitute dividend expenses on securities sold short, taxes, and organizational and extraordinary expenses, such as litigation and indemnification expenses. This undertaking is in effect through April 30, 2021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4 Natixis Advisors, L.P. (Natixis Advisors) has given a binding contractual undertaking to the Fund to reimburse any and all transfer agency expenses for Class N shares. This undertaking is in effect through April 30, 2020 and may be terminated before then only with the consent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s and/or reimbursements will only be in place through the dates noted above and on the Total Annual Fund Operating Expenses for the remaining periods. Although your actual costs may be higher or lower, based on these assumptions your costs would be: If shares are redeemed: 1 year 3 years 5 years 10 years Class A $ 715 $ 1,015 $ 1,340 $ 2,256 Class C $ 324 $ 695 $ 1,195 $ 2,570 Class N $ 111 $ 2,007 $ 4,613 $ 9,113 Class T $ 395 $ 705 $ 1,041 $ 1,989 Class Y $ 123 $ 388 $ 676 $ 1,495 If shares are not redeemed: 1 year 3 years 5 years 10 years Class C $ 224 $ 695 $ 1,195 $ 2,570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2:48:34Z</dcterms:created>
  <dcterms:modified xmlns:dcterms="http://purl.org/dc/terms/" xmlns:xsi="http://www.w3.org/2001/XMLSchema-instance" xsi:type="dcterms:W3CDTF">2019-07-19T12:48:34Z</dcterms:modified>
</cp:coreProperties>
</file>